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Operations" sheetId="6" state="visible" r:id="rId6"/>
    <sheet xmlns:r="http://schemas.openxmlformats.org/officeDocument/2006/relationships" name="Significant Accounting Policies" sheetId="7" state="visible" r:id="rId7"/>
    <sheet xmlns:r="http://schemas.openxmlformats.org/officeDocument/2006/relationships" name="Notes Payable" sheetId="8" state="visible" r:id="rId8"/>
    <sheet xmlns:r="http://schemas.openxmlformats.org/officeDocument/2006/relationships" name="Investments and Notes Receivabl" sheetId="9" state="visible" r:id="rId9"/>
    <sheet xmlns:r="http://schemas.openxmlformats.org/officeDocument/2006/relationships" name="Related Party Transactions" sheetId="10" state="visible" r:id="rId10"/>
    <sheet xmlns:r="http://schemas.openxmlformats.org/officeDocument/2006/relationships" name="Significant Accounting Polici11" sheetId="11" state="visible" r:id="rId11"/>
    <sheet xmlns:r="http://schemas.openxmlformats.org/officeDocument/2006/relationships" name="Related Party Transactions (Tab" sheetId="12" state="visible" r:id="rId12"/>
    <sheet xmlns:r="http://schemas.openxmlformats.org/officeDocument/2006/relationships" name="Organization and Operations (De" sheetId="13" state="visible" r:id="rId13"/>
    <sheet xmlns:r="http://schemas.openxmlformats.org/officeDocument/2006/relationships" name="Significant Accounting Polici14" sheetId="14" state="visible" r:id="rId14"/>
    <sheet xmlns:r="http://schemas.openxmlformats.org/officeDocument/2006/relationships" name="Notes Payable (Details Narrativ" sheetId="15" state="visible" r:id="rId15"/>
    <sheet xmlns:r="http://schemas.openxmlformats.org/officeDocument/2006/relationships" name="Investments and Notes Receiva16" sheetId="16" state="visible" r:id="rId16"/>
    <sheet xmlns:r="http://schemas.openxmlformats.org/officeDocument/2006/relationships" name="Related Party Transactions - Sc" sheetId="17" state="visible" r:id="rId17"/>
  </sheets>
  <definedNames/>
  <calcPr calcId="124519" fullCalcOnLoad="1"/>
</workbook>
</file>

<file path=xl/sharedStrings.xml><?xml version="1.0" encoding="utf-8"?>
<sst xmlns="http://schemas.openxmlformats.org/spreadsheetml/2006/main" uniqueCount="168">
  <si>
    <t>Document and Entity Information - shares</t>
  </si>
  <si>
    <t>9 Months Ended</t>
  </si>
  <si>
    <t>Mar. 31, 2018</t>
  </si>
  <si>
    <t>Jun. 05, 2018</t>
  </si>
  <si>
    <t>Document And Entity Information</t>
  </si>
  <si>
    <t>Entity Registrant Name</t>
  </si>
  <si>
    <t>WATERSIDE CAPITAL CORP</t>
  </si>
  <si>
    <t>Entity Central Index Key</t>
  </si>
  <si>
    <t>Document Type</t>
  </si>
  <si>
    <t>10-Q</t>
  </si>
  <si>
    <t>Document Period End Date</t>
  </si>
  <si>
    <t>Mar. 31,
		2018</t>
  </si>
  <si>
    <t>Amendment Flag</t>
  </si>
  <si>
    <t>false</t>
  </si>
  <si>
    <t>Current Fiscal Year End Date</t>
  </si>
  <si>
    <t>--06-30</t>
  </si>
  <si>
    <t>Entity Filer Category</t>
  </si>
  <si>
    <t>Smaller Reporting Company</t>
  </si>
  <si>
    <t>Entity Common Stock, Shares Outstanding</t>
  </si>
  <si>
    <t>Trading Symbol</t>
  </si>
  <si>
    <t>WSCC</t>
  </si>
  <si>
    <t>Document Fiscal Period Focus</t>
  </si>
  <si>
    <t>Q3</t>
  </si>
  <si>
    <t>Document Fiscal Year Focus</t>
  </si>
  <si>
    <t>Balance Sheets - USD ($)</t>
  </si>
  <si>
    <t>Jun. 30, 2017</t>
  </si>
  <si>
    <t>ASSETS</t>
  </si>
  <si>
    <t>Cash</t>
  </si>
  <si>
    <t xml:space="preserve"> </t>
  </si>
  <si>
    <t>TOTAL ASSETS</t>
  </si>
  <si>
    <t>Current Liabilities</t>
  </si>
  <si>
    <t>Accounts Payable</t>
  </si>
  <si>
    <t>Accrued Interest Payable</t>
  </si>
  <si>
    <t>Judgment Payable</t>
  </si>
  <si>
    <t>Accrued Interest Payable - Roran</t>
  </si>
  <si>
    <t>Total Current Liabilities</t>
  </si>
  <si>
    <t>Convertible Note Payable - Roran, net of debt discount</t>
  </si>
  <si>
    <t>Total Liabilities</t>
  </si>
  <si>
    <t>Equity</t>
  </si>
  <si>
    <t>Common Stock, par value $1.00, 10,000,000 shares authorized, 1,915,548 shares issued and outstanding</t>
  </si>
  <si>
    <t>Additional Paid-In Capital</t>
  </si>
  <si>
    <t>Accumulated Deficit</t>
  </si>
  <si>
    <t>Total Equity</t>
  </si>
  <si>
    <t>TOTAL LIABILITIES &amp;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Mar. 31, 2017</t>
  </si>
  <si>
    <t>Income</t>
  </si>
  <si>
    <t>Interest - Other</t>
  </si>
  <si>
    <t>Total Income</t>
  </si>
  <si>
    <t>Expense</t>
  </si>
  <si>
    <t>Realized and Unrealized Loss on Investments</t>
  </si>
  <si>
    <t>Administrative Expenses</t>
  </si>
  <si>
    <t>Interest Expense</t>
  </si>
  <si>
    <t>Total Expense</t>
  </si>
  <si>
    <t>Net loss</t>
  </si>
  <si>
    <t>Weighted Average Number of Common Shares Outstanding - Basic and Diluted</t>
  </si>
  <si>
    <t>Net Loss Per Share - Basic and Diluted</t>
  </si>
  <si>
    <t>Statements of Cash Flows (Unaudited) - USD ($)</t>
  </si>
  <si>
    <t>OPERATING ACTIVITIES</t>
  </si>
  <si>
    <t>Net Loss</t>
  </si>
  <si>
    <t>Adjustments to reconcile Net Loss to net cash used by operations:</t>
  </si>
  <si>
    <t>Loss on investments</t>
  </si>
  <si>
    <t>Amortization of interest</t>
  </si>
  <si>
    <t>Changes in assets and liabilities</t>
  </si>
  <si>
    <t>Net cash Used by Operating Activities</t>
  </si>
  <si>
    <t>INVESTING ACTIVITIES</t>
  </si>
  <si>
    <t>Proceeds from sale of investments</t>
  </si>
  <si>
    <t>Net cash provided by investing activities</t>
  </si>
  <si>
    <t>FINANCING ACTIVITIES</t>
  </si>
  <si>
    <t>Proceeds from note payable from Roran Capital</t>
  </si>
  <si>
    <t>Net cash provided by Financing Activities</t>
  </si>
  <si>
    <t>Net cash increase(decrease) for period</t>
  </si>
  <si>
    <t>Cash at beginning of period</t>
  </si>
  <si>
    <t>Cash at end of period</t>
  </si>
  <si>
    <t>Supplemental Non-Cash Investing and Financing Activities</t>
  </si>
  <si>
    <t>Intrinsic value of embedded beneficial conversion option on convertible note payable</t>
  </si>
  <si>
    <t>Organization and Operations</t>
  </si>
  <si>
    <t>Organization, Consolidation and Presentation of Financial Statements [Abstract]</t>
  </si>
  <si>
    <t>NOTE 1 – ORGANIZATION AND OPERATIONS Waterside Capital Corporation (the “Company”)
was incorporated in the Commonwealth of Virginia on July 13, 1993 and was a closed-end investment company licensed by the Small
Business Administration (the “SBA”) as a Small Business Investment Corporation (“SBIC”). The Company previously
made equity investments in, and provided loans to, small businesses to finance their growth, expansion, and development. Under
applicable SBA regulations, the Company was restricted to investing only in qualified small businesses as contemplated by the Small
Business Investment Act of 1958. As a registered investment company under the Investment Company Act of 1940, as amended (the “Investment
Company Act”), the Company’s investment objective was to provide its shareholders with a high level of income, with
capital appreciation as a secondary objective. The Company made its first investment in a small business in October 1996. On May 28, 2014, with the Company’s
consent, the court having jurisdiction over the action filed by the SBA (the “ Court Order The Company effectively stopped conducting
an active business upon the appointment of the SBA as receiver and the commencement of the court ordered receivership (the “ Receivership The Company has no assets of any value,
and the Company no longer has the SBIC license from the SBA. The Company is clearly no longer operating as a registered investment
company under the Investment Company Act. The Company will now seek to either (i) enter into a new business; or, (ii) merge with,
or otherwise acquire, an active business which would benefit from operating as a public entity, and has undertaken a search to
identify the best possible candidate(s) in order to provide value to the shareholders of the Company. Going Concern The accompanying financial statements
of our Company have been prepared in accordance with accounting principles generally accepted in the United States. The Company
effectively ceased operations and it has net losses through the date of these financial statements.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no operating business or assets and no revenue, as well as limitations on our operating capital resources. We have incurred operating
losses and negative operating cash flows since the Receivership, and we expect to continue to incur operating losses and negative
operating cash flows at least through the near future. Roran Capital LLC (“Roran”), which is a related party to the
Company, has agreed to advance our Company funding in order to partially meet our most critical cash requirements and to assist
the Company in its efforts to become a current SEC reporting company. For further discussion of the advances made by Roran, see
the section titled “Notes Payable”. As a result of the aforementioned factors,
management has concluded that there is substantial doubt about our ability to continue as a going concern. Our independent registered
public accounting firm, in its report on our 2017 financial statements, raised substantial doubt about our ability to continue
as a going concern. Our unaudited financial statements as of and for the three and nine months ended March 31, 2018 do not contain
any adjustments for this uncertainty. In response to our Company’s cash needs, we raised funding as described in our notes
that follow. Any additional amounts raised will be used for our future investing and operating cash flow needs. However, there
can be no assurance that we will be successful in raising additional amounts of financing.</t>
  </si>
  <si>
    <t>Significant Accounting Policies</t>
  </si>
  <si>
    <t>Accounting Policies [Abstract]</t>
  </si>
  <si>
    <t>NOTE 2 - SIGNIFICANT ACCOUNTING POLICIES Significant Accounting Policies There have been no material changes
in the Company’s significant accounting policies to those previously disclosed in the 2017 Annual Report. Fiscal Year-End The Company elected June 30 as its fiscal
year-end date. Use of Estimates and Assumptions
and Critical Accounting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Beneficial conversion feature 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eferred Tax Assets and Income
Taxes Provision The Company adopted the provisions of
paragraph 740-10-25-13 of the FASB Accounting Standards Codification. Paragraph 740-10-25-13 which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are generally the prior three (3) years for federal purposes, and the prior four (4) years for state
purposes; however, as a result of the Company’s operating losses, all tax years remain subject to examination by tax authorities.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Notes Payable</t>
  </si>
  <si>
    <t>Debt Disclosure [Abstract]</t>
  </si>
  <si>
    <t>NOTE 3 – NOTES PAYABLE On March 30, 2010, the SBA notified
the Company that its account had been transferred to liquidation status and that the then outstanding debentures of $16.1 million
plus accrued interest (the “Debentures”) were due and payable within fifteen days of the date of the letter. The Company
did not possess adequate liquid assets to make this payment. The Company negotiated terms of a settlement agreement with the SBA
effective September 1, 2010, which allowed the Company’s management to liquidate the portfolio so long as there are no events
of default. The Debentures were repurchased by the SBA in September 2010, represented by a Note Agreement between the SBA and the
Company. The Note Agreement had a maturity of March 31, 2013. In the event of a default, the SBA had the ability to seek receivership. On May 24, 2012 the SBA delivered to
the Company a notice of an event of default for failure to meet the principal repayment schedule under the Note Agreement (the
“ Notice On November 20, 2013 the SBA filed a
complaint in the United States District Court for the Eastern District of Virginia seeking, among other things, receivership for
the Company and a judgment in the amount outstanding under the Note Agreement plus continuing interest. The complaint alleged that
as of October 31, 2013 there remained an outstanding balance of $11,762,634 under the Note Agreement, including interest, which
continued to accrue at the rate of $2,021 per day. The SBA, in filing the complaint, requested that the court take exclusive jurisdiction
of the Company and all of its assets wherever located and appoint the SBA as permanent receiver of the Company for the purpose
of liquidating all of the Company’s assets and satisfying the claims of its creditors in the order of priority as determined
by the court. The Company initially took steps to
contest the legal action initiated by the SBA and to oppose the receivership action. On April 29, 2014 the Board of Directors of
the Company, as then constituted (the “ Board On May 28, 2014, with the Company’s
consent, the court having jurisdiction over the action filed by the SBA (the “ Court Order On June 28, 2017, the Receivership was
terminated and a final order entered by the Court provided Roran with control of the Company. As of March 31, 2018 and June 30,
2017, the Company’s outstanding judgment payable totaled $10,427,300, and interest payable totaled $147,569. The Company’s outstanding judgment
payable owed to the SBA was purchased by Roran from the SBA in July 2017. As such, all amounts due under the outstanding judgment
payable are now owed to Roran rather than the SBA. On September 19, 2017, the Company
entered into a Convertible Loan Agreement with Roran (the “Loan Agreement”). Pursuant to the Loan Agreement,
Roran agreed to loan to the Company an amount not to exceed a total of $150,000 in principal over 18-months. Each advance
under the Loan Agreement will be documented under a Convertible Promissory Note issued by the Company in favor of Roran (the
“Note”). The Note bears interest at the rate of 12% per annum and is due in 18-months. Roran has the right to
convert all or any portion of the Note into shares of the Company’s common stock at a conversion price equal to 60% of
the share price. As a result of the advance made pursuant
to the Loan Agreement, the Company has incurred total obligations of $74,338 as of March 31, 2018. The Company recorded a BCF due
the conversion option of $43,464, and the unamortized balance at March 31, 2018 is $32,214. The amount is netted against the note
payable balance as a debt discount with the corresponding entry to additional paid-in capital. The debt discount has been amortized
as interest expense through the maturity date in March 2019.</t>
  </si>
  <si>
    <t>Investments and Notes Receivable</t>
  </si>
  <si>
    <t>Investments And Notes Receivable</t>
  </si>
  <si>
    <t>NOTE 4 - INVESTMENTS AND NOTES RECEIVABLE The Company’s legacy assets primarily
consisted of prior investments that were composed of equity and debt securities. During the Receivership, the investments were
either in default or distressed in nature. The Receiver liquidated the assets through negotiations and the investments were written
down to their estimated net realizable value through recognizing other-than-temporary impairment losses. During the period ended
September 30, 2016, the Receiver liquidated the remaining investment assets and recognized a loss of $100,425. As part of a settlement on an investment,
during the year ended June 30, 2016, the Receiver exchanged part of an investment for two $75,000 notes receivable with consecutive
1 year terms. The first note receivable was repaid during the period ended September 30, 2016. The other $75,000 note receivable
was transferred to the SBA to settle part of the accrued interest outstanding on the SBA judgment later in the 2017 fiscal year.</t>
  </si>
  <si>
    <t>Related Party Transactions</t>
  </si>
  <si>
    <t>Related Party Transactions [Abstract]</t>
  </si>
  <si>
    <t xml:space="preserve">NOTE 5 - RELATED PARTY TRANSACTIONS The following individuals and entities have
been identified as related parties based on their family affiliation with our Chairman of the Board: Yitzhak Zelmanovitch Roran Capital LLC The following amounts were owed to related
parties, affiliated with the CEO and Chairman of the Board, at the dates indicated:
March 31, 2018
Judgment Payable (acquired by Roran from SBA) $ 10,427,300
Accrued Interest on Judgment Payable 147,569
Convertible Note Payable (Note 3) 74,338
Accrued Interest 2,914
$ 10,652,121 </t>
  </si>
  <si>
    <t>Significant Accounting Policies (Policies)</t>
  </si>
  <si>
    <t>Significant Accounting Policies There have been no material changes in the
Company’s significant accounting policies to those previously disclosed in the 2017 Annual Report.</t>
  </si>
  <si>
    <t>Fiscal Year-End</t>
  </si>
  <si>
    <t>Fiscal Year-End The Company elected June 30 as its fiscal
year-end date.</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onvertible Financial Instruments</t>
  </si>
  <si>
    <t>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Beneficial conversion feature</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Deferred Tax Assets and Income Taxes Provision</t>
  </si>
  <si>
    <t>Deferred Tax Assets and Income Taxes
Provision The Company adopted the provisions of paragraph
740-10-25-13 of the FASB Accounting Standards Codification. Paragraph 740-10-25-13 which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are generally the prior three (3) years for federal purposes, and the prior four (4) years for state
purposes; however, as a result of the Company’s operating losses, all tax years remain subject to examination by tax authorities.</t>
  </si>
  <si>
    <t>Net Loss Per Common Share</t>
  </si>
  <si>
    <t>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Related Party Transactions (Tables)</t>
  </si>
  <si>
    <t>Schedule of Amounts Owned to Related Parties</t>
  </si>
  <si>
    <t xml:space="preserve">The following amounts were owed to related
parties, affiliated with the CEO and Chairman of the Board, at the dates indicated:
March 31, 2018
Judgment Payable (acquired by Roran from SBA) $ 10,427,300
Accrued Interest on Judgment Payable 147,569
Convertible Note Payable (Note 3) 74,338
Accrued Interest 2,914
$ 10,652,121 </t>
  </si>
  <si>
    <t>Organization and Operations (Details Narrative) - USD ($)</t>
  </si>
  <si>
    <t>May 28, 2014</t>
  </si>
  <si>
    <t>Amount paid in favor of judgement</t>
  </si>
  <si>
    <t>Small Business Administration [Member]</t>
  </si>
  <si>
    <t>Significant Accounting Policies (Details Narrative)</t>
  </si>
  <si>
    <t>Income tax likelihood of being realized upon ultimate settlement</t>
  </si>
  <si>
    <t xml:space="preserve">fifty percent (50%) </t>
  </si>
  <si>
    <t>Income tax examination, description</t>
  </si>
  <si>
    <t>Tax years that remain subject to examination by major tax jurisdictions are generally the prior three (3) years for federal purposes, and the prior four (4) years for state purposes; however, as a result of the Companys operating losses, all tax years remain subject to examination by tax authorities.</t>
  </si>
  <si>
    <t>Notes Payable (Details Narrative) - USD ($)</t>
  </si>
  <si>
    <t>Sep. 19, 2017</t>
  </si>
  <si>
    <t>Oct. 31, 2013</t>
  </si>
  <si>
    <t>Mar. 30, 2010</t>
  </si>
  <si>
    <t>Notes payable</t>
  </si>
  <si>
    <t>Accrue interest per day</t>
  </si>
  <si>
    <t>Debt instrument face amount</t>
  </si>
  <si>
    <t>Debt instrument accrued interest</t>
  </si>
  <si>
    <t>Interest payable</t>
  </si>
  <si>
    <t>Total obligations</t>
  </si>
  <si>
    <t>Beneficial conversion feature discount</t>
  </si>
  <si>
    <t>Unamortized balance</t>
  </si>
  <si>
    <t>Debt instrument, maturity date, description</t>
  </si>
  <si>
    <t>The debt discount will be amortized as interest expense through the maturity date in March 2019.</t>
  </si>
  <si>
    <t>Convertible Loan Agreement [Member] | Roran [Member]</t>
  </si>
  <si>
    <t>Debt instruments interest rate percentage</t>
  </si>
  <si>
    <t>12.00%</t>
  </si>
  <si>
    <t>Debt instruments term</t>
  </si>
  <si>
    <t>18 months</t>
  </si>
  <si>
    <t>Debt instruments conversion price, percentage</t>
  </si>
  <si>
    <t>60.00%</t>
  </si>
  <si>
    <t>Investments and Notes Receivable (Details Narrative) - USD ($)</t>
  </si>
  <si>
    <t>12 Months Ended</t>
  </si>
  <si>
    <t>Sep. 30, 2016</t>
  </si>
  <si>
    <t>Jun. 30, 2016</t>
  </si>
  <si>
    <t>Transfer of note receivable to SBA to settle part of accrued interest</t>
  </si>
  <si>
    <t>Two Note Receivable [Member]</t>
  </si>
  <si>
    <t>Loss on investment</t>
  </si>
  <si>
    <t>Exchanged part of investment amount</t>
  </si>
  <si>
    <t>Debt term</t>
  </si>
  <si>
    <t>1 year</t>
  </si>
  <si>
    <t>Related Party Transactions - Schedule of Amounts Owned to Related Parties (Details) - USD ($)</t>
  </si>
  <si>
    <t>Judgment Payable (acquired by Roran from SBA)</t>
  </si>
  <si>
    <t>Accrued Interest on Judgment Payable</t>
  </si>
  <si>
    <t>Accrued Interest</t>
  </si>
  <si>
    <t>CEO And Chairman Of Board [Member]</t>
  </si>
  <si>
    <t>Convertible Note Payable</t>
  </si>
  <si>
    <t>Due to related par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0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1554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87</v>
      </c>
    </row>
    <row r="4" spans="1:2">
      <c r="A4" s="4" t="s">
        <v>86</v>
      </c>
      <c r="B4" s="4" t="s">
        <v>99</v>
      </c>
    </row>
    <row r="5" spans="1:2">
      <c r="A5" s="4" t="s">
        <v>100</v>
      </c>
      <c r="B5" s="4" t="s">
        <v>101</v>
      </c>
    </row>
    <row r="6" spans="1:2">
      <c r="A6" s="4" t="s">
        <v>102</v>
      </c>
      <c r="B6" s="4" t="s">
        <v>103</v>
      </c>
    </row>
    <row r="7" spans="1:2">
      <c r="A7" s="4" t="s">
        <v>104</v>
      </c>
      <c r="B7" s="4" t="s">
        <v>105</v>
      </c>
    </row>
    <row r="8" spans="1:2">
      <c r="A8" s="4" t="s">
        <v>106</v>
      </c>
      <c r="B8" s="4" t="s">
        <v>107</v>
      </c>
    </row>
    <row r="9" spans="1:2">
      <c r="A9" s="4" t="s">
        <v>108</v>
      </c>
      <c r="B9" s="4" t="s">
        <v>109</v>
      </c>
    </row>
    <row r="10" spans="1:2">
      <c r="A10" s="4" t="s">
        <v>110</v>
      </c>
      <c r="B10" s="4" t="s">
        <v>111</v>
      </c>
    </row>
    <row r="11" spans="1:2">
      <c r="A11" s="4" t="s">
        <v>112</v>
      </c>
      <c r="B11" s="4" t="s">
        <v>113</v>
      </c>
    </row>
    <row r="12" spans="1:2">
      <c r="A12" s="4" t="s">
        <v>114</v>
      </c>
      <c r="B12" s="4" t="s">
        <v>115</v>
      </c>
    </row>
    <row r="13" spans="1:2">
      <c r="A13" s="4" t="s">
        <v>116</v>
      </c>
      <c r="B13"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96</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s>
  <sheetData>
    <row r="1" spans="1:4">
      <c r="A1" s="1" t="s">
        <v>121</v>
      </c>
      <c r="B1" s="2" t="s">
        <v>122</v>
      </c>
      <c r="C1" s="2" t="s">
        <v>2</v>
      </c>
      <c r="D1" s="2" t="s">
        <v>25</v>
      </c>
    </row>
    <row r="2" spans="1:4">
      <c r="A2" s="4" t="s">
        <v>123</v>
      </c>
      <c r="C2" s="7" t="n">
        <v>10427300</v>
      </c>
      <c r="D2" s="7" t="n">
        <v>10427300</v>
      </c>
    </row>
    <row r="3" spans="1:4">
      <c r="A3" s="4" t="s">
        <v>124</v>
      </c>
    </row>
    <row r="4" spans="1:4">
      <c r="A4" s="4" t="s">
        <v>123</v>
      </c>
      <c r="B4" s="7" t="n">
        <v>1177072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25</v>
      </c>
      <c r="B1" s="2" t="s">
        <v>1</v>
      </c>
    </row>
    <row r="2" spans="1:2">
      <c r="B2" s="2" t="s">
        <v>2</v>
      </c>
    </row>
    <row r="3" spans="1:2">
      <c r="A3" s="3" t="s">
        <v>87</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80"/>
    <col customWidth="1" max="5" min="5" width="14"/>
    <col customWidth="1" max="6" min="6" width="14"/>
    <col customWidth="1" max="7" min="7" width="14"/>
  </cols>
  <sheetData>
    <row r="1" spans="1:7">
      <c r="A1" s="1" t="s">
        <v>130</v>
      </c>
      <c r="B1" s="2" t="s">
        <v>131</v>
      </c>
      <c r="C1" s="2" t="s">
        <v>122</v>
      </c>
      <c r="D1" s="2" t="s">
        <v>2</v>
      </c>
      <c r="E1" s="2" t="s">
        <v>25</v>
      </c>
      <c r="F1" s="2" t="s">
        <v>132</v>
      </c>
      <c r="G1" s="2" t="s">
        <v>133</v>
      </c>
    </row>
    <row r="2" spans="1:7">
      <c r="A2" s="4" t="s">
        <v>134</v>
      </c>
      <c r="F2" s="7" t="n">
        <v>11762634</v>
      </c>
      <c r="G2" s="7" t="n">
        <v>16100000</v>
      </c>
    </row>
    <row r="3" spans="1:7">
      <c r="A3" s="4" t="s">
        <v>135</v>
      </c>
      <c r="F3" s="7" t="n">
        <v>2021</v>
      </c>
    </row>
    <row r="4" spans="1:7">
      <c r="A4" s="4" t="s">
        <v>123</v>
      </c>
      <c r="D4" s="7" t="n">
        <v>10427300</v>
      </c>
      <c r="E4" s="7" t="n">
        <v>10427300</v>
      </c>
    </row>
    <row r="5" spans="1:7">
      <c r="A5" s="4" t="s">
        <v>136</v>
      </c>
      <c r="C5" s="7" t="n">
        <v>11700000</v>
      </c>
    </row>
    <row r="6" spans="1:7">
      <c r="A6" s="4" t="s">
        <v>137</v>
      </c>
      <c r="C6" s="5" t="n">
        <v>70722</v>
      </c>
    </row>
    <row r="7" spans="1:7">
      <c r="A7" s="4" t="s">
        <v>138</v>
      </c>
      <c r="D7" s="5" t="n">
        <v>147569</v>
      </c>
      <c r="E7" s="7" t="n">
        <v>147569</v>
      </c>
    </row>
    <row r="8" spans="1:7">
      <c r="A8" s="4" t="s">
        <v>139</v>
      </c>
      <c r="D8" s="5" t="n">
        <v>74338</v>
      </c>
    </row>
    <row r="9" spans="1:7">
      <c r="A9" s="4" t="s">
        <v>140</v>
      </c>
      <c r="D9" s="5" t="n">
        <v>43464</v>
      </c>
    </row>
    <row r="10" spans="1:7">
      <c r="A10" s="4" t="s">
        <v>141</v>
      </c>
      <c r="D10" s="7" t="n">
        <v>32214</v>
      </c>
    </row>
    <row r="11" spans="1:7">
      <c r="A11" s="4" t="s">
        <v>142</v>
      </c>
      <c r="D11" s="4" t="s">
        <v>143</v>
      </c>
    </row>
    <row r="12" spans="1:7">
      <c r="A12" s="4" t="s">
        <v>144</v>
      </c>
    </row>
    <row r="13" spans="1:7">
      <c r="A13" s="4" t="s">
        <v>136</v>
      </c>
      <c r="B13" s="7" t="n">
        <v>150000</v>
      </c>
    </row>
    <row r="14" spans="1:7">
      <c r="A14" s="4" t="s">
        <v>145</v>
      </c>
      <c r="B14" s="4" t="s">
        <v>146</v>
      </c>
    </row>
    <row r="15" spans="1:7">
      <c r="A15" s="4" t="s">
        <v>147</v>
      </c>
      <c r="B15" s="4" t="s">
        <v>148</v>
      </c>
    </row>
    <row r="16" spans="1:7">
      <c r="A16" s="4" t="s">
        <v>149</v>
      </c>
      <c r="B16" s="4" t="s">
        <v>150</v>
      </c>
    </row>
    <row r="17" spans="1:7">
      <c r="A17" s="4" t="s">
        <v>124</v>
      </c>
    </row>
    <row r="18" spans="1:7">
      <c r="A18" s="4" t="s">
        <v>123</v>
      </c>
      <c r="C18" s="7" t="n">
        <v>1177072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151</v>
      </c>
      <c r="B1" s="2" t="s">
        <v>51</v>
      </c>
      <c r="C1" s="2" t="s">
        <v>152</v>
      </c>
    </row>
    <row r="2" spans="1:4">
      <c r="B2" s="2" t="s">
        <v>153</v>
      </c>
      <c r="C2" s="2" t="s">
        <v>25</v>
      </c>
      <c r="D2" s="2" t="s">
        <v>154</v>
      </c>
    </row>
    <row r="3" spans="1:4">
      <c r="A3" s="4" t="s">
        <v>155</v>
      </c>
      <c r="C3" s="7" t="n">
        <v>75000</v>
      </c>
    </row>
    <row r="4" spans="1:4">
      <c r="A4" s="4" t="s">
        <v>156</v>
      </c>
    </row>
    <row r="5" spans="1:4">
      <c r="A5" s="4" t="s">
        <v>157</v>
      </c>
      <c r="B5" s="7" t="n">
        <v>100425</v>
      </c>
    </row>
    <row r="6" spans="1:4">
      <c r="A6" s="4" t="s">
        <v>158</v>
      </c>
      <c r="D6" s="7" t="n">
        <v>75000</v>
      </c>
    </row>
    <row r="7" spans="1:4">
      <c r="A7" s="4" t="s">
        <v>159</v>
      </c>
      <c r="D7" s="4" t="s">
        <v>16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25</v>
      </c>
    </row>
    <row r="2" spans="1:3">
      <c r="A2" s="4" t="s">
        <v>162</v>
      </c>
      <c r="B2" s="7" t="n">
        <v>10427300</v>
      </c>
      <c r="C2" s="7" t="n">
        <v>10427300</v>
      </c>
    </row>
    <row r="3" spans="1:3">
      <c r="A3" s="4" t="s">
        <v>163</v>
      </c>
      <c r="B3" s="5" t="n">
        <v>147569</v>
      </c>
      <c r="C3" s="5" t="n">
        <v>147569</v>
      </c>
    </row>
    <row r="4" spans="1:3">
      <c r="A4" s="4" t="s">
        <v>164</v>
      </c>
      <c r="B4" s="5" t="n">
        <v>2914</v>
      </c>
      <c r="C4" s="4" t="s">
        <v>28</v>
      </c>
    </row>
    <row r="5" spans="1:3">
      <c r="A5" s="4" t="s">
        <v>165</v>
      </c>
    </row>
    <row r="6" spans="1:3">
      <c r="A6" s="4" t="s">
        <v>162</v>
      </c>
      <c r="B6" s="5" t="n">
        <v>10427300</v>
      </c>
    </row>
    <row r="7" spans="1:3">
      <c r="A7" s="4" t="s">
        <v>163</v>
      </c>
      <c r="B7" s="5" t="n">
        <v>147569</v>
      </c>
    </row>
    <row r="8" spans="1:3">
      <c r="A8" s="4" t="s">
        <v>166</v>
      </c>
      <c r="B8" s="5" t="n">
        <v>74338</v>
      </c>
    </row>
    <row r="9" spans="1:3">
      <c r="A9" s="4" t="s">
        <v>164</v>
      </c>
      <c r="B9" s="5" t="n">
        <v>2914</v>
      </c>
    </row>
    <row r="10" spans="1:3">
      <c r="A10" s="4" t="s">
        <v>167</v>
      </c>
      <c r="B10" s="7" t="n">
        <v>106521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90</v>
      </c>
      <c r="C3" s="4" t="s">
        <v>28</v>
      </c>
    </row>
    <row r="4" spans="1:3">
      <c r="A4" s="4" t="s">
        <v>29</v>
      </c>
      <c r="B4" s="5" t="n">
        <v>7590</v>
      </c>
      <c r="C4" s="5" t="n">
        <v>0</v>
      </c>
    </row>
    <row r="5" spans="1:3">
      <c r="A5" s="3" t="s">
        <v>30</v>
      </c>
    </row>
    <row r="6" spans="1:3">
      <c r="A6" s="4" t="s">
        <v>31</v>
      </c>
      <c r="B6" s="5" t="n">
        <v>845</v>
      </c>
      <c r="C6" s="4" t="s">
        <v>28</v>
      </c>
    </row>
    <row r="7" spans="1:3">
      <c r="A7" s="4" t="s">
        <v>32</v>
      </c>
      <c r="B7" s="5" t="n">
        <v>147569</v>
      </c>
      <c r="C7" s="5" t="n">
        <v>147569</v>
      </c>
    </row>
    <row r="8" spans="1:3">
      <c r="A8" s="4" t="s">
        <v>33</v>
      </c>
      <c r="B8" s="5" t="n">
        <v>10427300</v>
      </c>
      <c r="C8" s="5" t="n">
        <v>10427300</v>
      </c>
    </row>
    <row r="9" spans="1:3">
      <c r="A9" s="4" t="s">
        <v>34</v>
      </c>
      <c r="B9" s="5" t="n">
        <v>2914</v>
      </c>
      <c r="C9" s="4" t="s">
        <v>28</v>
      </c>
    </row>
    <row r="10" spans="1:3">
      <c r="A10" s="4" t="s">
        <v>35</v>
      </c>
      <c r="B10" s="5" t="n">
        <v>10580628</v>
      </c>
      <c r="C10" s="5" t="n">
        <v>10574869</v>
      </c>
    </row>
    <row r="11" spans="1:3">
      <c r="A11" s="4" t="s">
        <v>36</v>
      </c>
      <c r="B11" s="5" t="n">
        <v>42124</v>
      </c>
      <c r="C11" s="4" t="s">
        <v>28</v>
      </c>
    </row>
    <row r="12" spans="1:3">
      <c r="A12" s="4" t="s">
        <v>37</v>
      </c>
      <c r="B12" s="5" t="n">
        <v>10622752</v>
      </c>
      <c r="C12" s="5" t="n">
        <v>10574869</v>
      </c>
    </row>
    <row r="13" spans="1:3">
      <c r="A13" s="3" t="s">
        <v>38</v>
      </c>
    </row>
    <row r="14" spans="1:3">
      <c r="A14" s="4" t="s">
        <v>39</v>
      </c>
      <c r="B14" s="5" t="n">
        <v>1915548</v>
      </c>
      <c r="C14" s="5" t="n">
        <v>1915548</v>
      </c>
    </row>
    <row r="15" spans="1:3">
      <c r="A15" s="4" t="s">
        <v>40</v>
      </c>
      <c r="B15" s="5" t="n">
        <v>15523144</v>
      </c>
      <c r="C15" s="5" t="n">
        <v>15479680</v>
      </c>
    </row>
    <row r="16" spans="1:3">
      <c r="A16" s="4" t="s">
        <v>41</v>
      </c>
      <c r="B16" s="5" t="n">
        <v>-28053854</v>
      </c>
      <c r="C16" s="5" t="n">
        <v>-27970097</v>
      </c>
    </row>
    <row r="17" spans="1:3">
      <c r="A17" s="4" t="s">
        <v>42</v>
      </c>
      <c r="B17" s="5" t="n">
        <v>-10615162</v>
      </c>
      <c r="C17" s="5" t="n">
        <v>-10574869</v>
      </c>
    </row>
    <row r="18" spans="1:3">
      <c r="A18" s="4" t="s">
        <v>43</v>
      </c>
      <c r="B18" s="7" t="n">
        <v>7590</v>
      </c>
      <c r="C1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5</v>
      </c>
    </row>
    <row r="2" spans="1:3">
      <c r="A2" s="3" t="s">
        <v>45</v>
      </c>
    </row>
    <row r="3" spans="1:3">
      <c r="A3" s="4" t="s">
        <v>46</v>
      </c>
      <c r="B3" s="7" t="n">
        <v>1</v>
      </c>
      <c r="C3" s="7" t="n">
        <v>1</v>
      </c>
    </row>
    <row r="4" spans="1:3">
      <c r="A4" s="4" t="s">
        <v>47</v>
      </c>
      <c r="B4" s="5" t="n">
        <v>10000000</v>
      </c>
      <c r="C4" s="5" t="n">
        <v>10000000</v>
      </c>
    </row>
    <row r="5" spans="1:3">
      <c r="A5" s="4" t="s">
        <v>48</v>
      </c>
      <c r="B5" s="5" t="n">
        <v>1915548</v>
      </c>
      <c r="C5" s="5" t="n">
        <v>1915548</v>
      </c>
    </row>
    <row r="6" spans="1:3">
      <c r="A6" s="4" t="s">
        <v>49</v>
      </c>
      <c r="B6" s="5" t="n">
        <v>1915548</v>
      </c>
      <c r="C6" s="5" t="n">
        <v>19155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28</v>
      </c>
      <c r="C4" s="4" t="s">
        <v>28</v>
      </c>
      <c r="D4" s="4" t="s">
        <v>28</v>
      </c>
      <c r="E4" s="4" t="s">
        <v>28</v>
      </c>
    </row>
    <row r="5" spans="1:5">
      <c r="A5" s="4" t="s">
        <v>55</v>
      </c>
      <c r="B5" s="4" t="s">
        <v>28</v>
      </c>
      <c r="C5" s="4" t="s">
        <v>28</v>
      </c>
      <c r="D5" s="4" t="s">
        <v>28</v>
      </c>
      <c r="E5" s="4" t="s">
        <v>28</v>
      </c>
    </row>
    <row r="6" spans="1:5">
      <c r="A6" s="3" t="s">
        <v>56</v>
      </c>
    </row>
    <row r="7" spans="1:5">
      <c r="A7" s="4" t="s">
        <v>57</v>
      </c>
      <c r="B7" s="4" t="s">
        <v>28</v>
      </c>
      <c r="C7" s="4" t="s">
        <v>28</v>
      </c>
      <c r="D7" s="4" t="s">
        <v>28</v>
      </c>
      <c r="E7" s="5" t="n">
        <v>100425</v>
      </c>
    </row>
    <row r="8" spans="1:5">
      <c r="A8" s="4" t="s">
        <v>58</v>
      </c>
      <c r="B8" s="5" t="n">
        <v>25842</v>
      </c>
      <c r="C8" s="5" t="n">
        <v>66001</v>
      </c>
      <c r="D8" s="5" t="n">
        <v>69593</v>
      </c>
      <c r="E8" s="5" t="n">
        <v>162633</v>
      </c>
    </row>
    <row r="9" spans="1:5">
      <c r="A9" s="4" t="s">
        <v>59</v>
      </c>
      <c r="B9" s="5" t="n">
        <v>9516</v>
      </c>
      <c r="C9" s="4" t="s">
        <v>28</v>
      </c>
      <c r="D9" s="5" t="n">
        <v>14164</v>
      </c>
      <c r="E9" s="4" t="s">
        <v>28</v>
      </c>
    </row>
    <row r="10" spans="1:5">
      <c r="A10" s="4" t="s">
        <v>60</v>
      </c>
      <c r="B10" s="5" t="n">
        <v>35358</v>
      </c>
      <c r="C10" s="5" t="n">
        <v>66001</v>
      </c>
      <c r="D10" s="5" t="n">
        <v>83757</v>
      </c>
      <c r="E10" s="5" t="n">
        <v>263058</v>
      </c>
    </row>
    <row r="11" spans="1:5">
      <c r="A11" s="4" t="s">
        <v>61</v>
      </c>
      <c r="B11" s="7" t="n">
        <v>35358</v>
      </c>
      <c r="C11" s="7" t="n">
        <v>66001</v>
      </c>
      <c r="D11" s="7" t="n">
        <v>83757</v>
      </c>
      <c r="E11" s="7" t="n">
        <v>263058</v>
      </c>
    </row>
    <row r="12" spans="1:5">
      <c r="A12" s="4" t="s">
        <v>62</v>
      </c>
      <c r="B12" s="5" t="n">
        <v>1915548</v>
      </c>
      <c r="C12" s="5" t="n">
        <v>1915548</v>
      </c>
      <c r="D12" s="5" t="n">
        <v>1915548</v>
      </c>
      <c r="E12" s="5" t="n">
        <v>1915548</v>
      </c>
    </row>
    <row r="13" spans="1:5">
      <c r="A13" s="4" t="s">
        <v>63</v>
      </c>
      <c r="B13" s="8" t="n">
        <v>-0.02</v>
      </c>
      <c r="C13" s="8" t="n">
        <v>-0.03</v>
      </c>
      <c r="D13" s="8" t="n">
        <v>-0.04</v>
      </c>
      <c r="E13" s="8" t="n">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52</v>
      </c>
    </row>
    <row r="3" spans="1:3">
      <c r="A3" s="3" t="s">
        <v>65</v>
      </c>
    </row>
    <row r="4" spans="1:3">
      <c r="A4" s="4" t="s">
        <v>66</v>
      </c>
      <c r="B4" s="7" t="n">
        <v>-83757</v>
      </c>
      <c r="C4" s="7" t="n">
        <v>-263058</v>
      </c>
    </row>
    <row r="5" spans="1:3">
      <c r="A5" s="3" t="s">
        <v>67</v>
      </c>
    </row>
    <row r="6" spans="1:3">
      <c r="A6" s="4" t="s">
        <v>68</v>
      </c>
      <c r="B6" s="4" t="s">
        <v>28</v>
      </c>
      <c r="C6" s="5" t="n">
        <v>100425</v>
      </c>
    </row>
    <row r="7" spans="1:3">
      <c r="A7" s="4" t="s">
        <v>69</v>
      </c>
      <c r="B7" s="5" t="n">
        <v>11250</v>
      </c>
      <c r="C7" s="4" t="s">
        <v>28</v>
      </c>
    </row>
    <row r="8" spans="1:3">
      <c r="A8" s="3" t="s">
        <v>70</v>
      </c>
    </row>
    <row r="9" spans="1:3">
      <c r="A9" s="4" t="s">
        <v>31</v>
      </c>
      <c r="B9" s="5" t="n">
        <v>2845</v>
      </c>
      <c r="C9" s="4" t="s">
        <v>28</v>
      </c>
    </row>
    <row r="10" spans="1:3">
      <c r="A10" s="4" t="s">
        <v>32</v>
      </c>
      <c r="B10" s="5" t="n">
        <v>2914</v>
      </c>
      <c r="C10" s="4" t="s">
        <v>28</v>
      </c>
    </row>
    <row r="11" spans="1:3">
      <c r="A11" s="4" t="s">
        <v>71</v>
      </c>
      <c r="B11" s="5" t="n">
        <v>-66748</v>
      </c>
      <c r="C11" s="5" t="n">
        <v>-162633</v>
      </c>
    </row>
    <row r="12" spans="1:3">
      <c r="A12" s="3" t="s">
        <v>72</v>
      </c>
    </row>
    <row r="13" spans="1:3">
      <c r="A13" s="4" t="s">
        <v>73</v>
      </c>
      <c r="B13" s="4" t="s">
        <v>28</v>
      </c>
      <c r="C13" s="5" t="n">
        <v>85000</v>
      </c>
    </row>
    <row r="14" spans="1:3">
      <c r="A14" s="4" t="s">
        <v>74</v>
      </c>
      <c r="B14" s="4" t="s">
        <v>28</v>
      </c>
      <c r="C14" s="5" t="n">
        <v>85000</v>
      </c>
    </row>
    <row r="15" spans="1:3">
      <c r="A15" s="3" t="s">
        <v>75</v>
      </c>
    </row>
    <row r="16" spans="1:3">
      <c r="A16" s="4" t="s">
        <v>76</v>
      </c>
      <c r="B16" s="5" t="n">
        <v>74338</v>
      </c>
      <c r="C16" s="4" t="s">
        <v>28</v>
      </c>
    </row>
    <row r="17" spans="1:3">
      <c r="A17" s="4" t="s">
        <v>77</v>
      </c>
      <c r="B17" s="5" t="n">
        <v>74388</v>
      </c>
      <c r="C17" s="4" t="s">
        <v>28</v>
      </c>
    </row>
    <row r="18" spans="1:3">
      <c r="A18" s="4" t="s">
        <v>78</v>
      </c>
      <c r="B18" s="5" t="n">
        <v>7590</v>
      </c>
      <c r="C18" s="5" t="n">
        <v>-77633</v>
      </c>
    </row>
    <row r="19" spans="1:3">
      <c r="A19" s="4" t="s">
        <v>79</v>
      </c>
      <c r="B19" s="4" t="s">
        <v>28</v>
      </c>
      <c r="C19" s="5" t="n">
        <v>458485</v>
      </c>
    </row>
    <row r="20" spans="1:3">
      <c r="A20" s="4" t="s">
        <v>80</v>
      </c>
      <c r="B20" s="5" t="n">
        <v>7590</v>
      </c>
      <c r="C20" s="5" t="n">
        <v>380852</v>
      </c>
    </row>
    <row r="21" spans="1:3">
      <c r="A21" s="3" t="s">
        <v>81</v>
      </c>
    </row>
    <row r="22" spans="1:3">
      <c r="A22" s="4" t="s">
        <v>82</v>
      </c>
      <c r="B22" s="7" t="n">
        <v>43464</v>
      </c>
      <c r="C22"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6T11:24:36Z</dcterms:created>
  <dcterms:modified xmlns:dcterms="http://purl.org/dc/terms/" xmlns:xsi="http://www.w3.org/2001/XMLSchema-instance" xsi:type="dcterms:W3CDTF">2018-06-06T11:24:36Z</dcterms:modified>
</cp:coreProperties>
</file>